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G Holdings, Inc.</t>
        </is>
      </c>
    </row>
    <row r="8">
      <c r="A8" s="4" t="inlineStr">
        <is>
          <t>Entity Central Index Key</t>
        </is>
      </c>
      <c r="B8" s="4" t="inlineStr">
        <is>
          <t>00018088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9" customWidth="1" min="2" max="2"/>
    <col width="21" customWidth="1" min="3" max="3"/>
    <col width="80" customWidth="1" min="4" max="4"/>
    <col width="19"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0</t>
        </is>
      </c>
      <c r="C2" s="2" t="inlineStr">
        <is>
          <t>Nov. 30,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Summary Compensation Table Total for CEO Compensation Actually Paid to CEO (3) Value of Initial Fixed $100 Investment Based on: Year CEO (1) ($) CEO Prior to the Spin-Off (2) ($) CEO (1) ($) CEO Prior to the Spin-Off (2) ($) Average Summary Compensation Table Total for other NEOs (4) ($) Average Compensation Actually Paid for other NEOs (3)(4) ($) TSR (5) ($) Peer Group TSR (5) ($) Net Income (6) ($) (in thousands) Adjusted EBITDA (7) ($) (in thousands) 2022 3,528,719 N/A (1,221,268) N/A 1,257,055 (209,876) 34.24 118.60 98,709 256,169 2021 7,458,031 N/A 6,469,146 N/A 2,245,127 1,814,939 91.45 183.48 243,557 390,705 2020 3,725,993 7,504,429 4,834,262 9,061,514 2,209,483 2,114,172 109.20 145.15 (61,465) 354,937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Steven A. Michaels was our CEO beginning in December 2020 including for all of 2021 and 2022. The amounts for 2020 includes Mr. Michaels compensation for the full year. 2. John W. Robinson III was our CEO through November 30, 2020, when he resigned from the Company in connection with the Spin-Off.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SR is cumulative for the measurement period determined based on the value of an initial fixed investment of $100, calculated in accordance with Item 201€ of Regulation S-K. The TSR peer group for purposes of this table is the S&amp;amp;P North American Technology Index. The spin-off of The Aaron's Company on November 30, 2020 was reflected as a $9.60 per share special dividend in calculating the PROG Holdings cumulative total shareholder return. Shareholders of PROG Holdings received one share of The Aaron's Company for every two shares of PROG Holdings common stock in the distribution related to the separation and spin-off. The $9.60 per share special dividend was based on the November 30, 2020 closing price of one share of The Aaron's Company common stock, on a "when issued" basis, which was $19.19, adjusted for the distribution ratio.</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5" t="n">
        <v>3528719</v>
      </c>
      <c r="E8" s="5" t="n">
        <v>7458031</v>
      </c>
      <c r="F8" s="4" t="inlineStr">
        <is>
          <t xml:space="preserve"> </t>
        </is>
      </c>
    </row>
    <row r="9">
      <c r="A9" s="4" t="inlineStr">
        <is>
          <t>PEO Actually Paid Compensation Amount</t>
        </is>
      </c>
      <c r="B9" s="4" t="inlineStr">
        <is>
          <t xml:space="preserve"> </t>
        </is>
      </c>
      <c r="C9" s="4" t="inlineStr">
        <is>
          <t xml:space="preserve"> </t>
        </is>
      </c>
      <c r="D9" s="5" t="n">
        <v>-1221268</v>
      </c>
      <c r="E9" s="6" t="n">
        <v>6469146</v>
      </c>
      <c r="F9" s="4" t="inlineStr">
        <is>
          <t xml:space="preserve"> </t>
        </is>
      </c>
    </row>
    <row r="10">
      <c r="A10" s="4" t="inlineStr">
        <is>
          <t>Adjustment To PEO Compensation, Footnote [Text Block]</t>
        </is>
      </c>
      <c r="B10" s="4" t="inlineStr">
        <is>
          <t xml:space="preserve"> </t>
        </is>
      </c>
      <c r="C10" s="4" t="inlineStr">
        <is>
          <t xml:space="preserve"> </t>
        </is>
      </c>
      <c r="D10" s="4" t="inlineStr">
        <is>
          <t>Year Executive Summary Compensation Table Total Subtract Stock Awards Add Year-End Equity Value of Prior Year Unvested Awards Change in Value of Prior Equity Awards Value of Equity Awards Granted in Current Year and Outstanding as of the Spin-Off (1) ($) Change in Value of Prior Year Vested Equity Awards (2) ($) Subtract Value of Equity Awards Failed to Meet Vesting Conditions ($) Value of Dividends not Otherwise Reflected in Fair value Compensation Actually Paid ($) 2022 CEO 3,528,719 (2,300,519) 1,322,997 (2,483,914) — (1,288,551) — — (1,221,268) Average of other NEOs 1,257,055 (693,930) 204,938 (414,678) — (387,968) (175,293) — (209,876) 2021 CEO 7,458,031 (4,816,131) 4,563,304 (476,054) — (260,004) — — 6,469,146 Average of other NEOs 2,245,127 (1,240,727) 1,175,585 (234,008) — (131,038) — — 1,814,939 2020 CEO 3,725,993 (1,758,465) 3,048,981 24,395 — (209,582) — 2,940 4,834,262 CEO Prior to the Spin-Off 7,504,429 (4,968,208) — — 10,194,553 (3,680,769) — 11,509 9,061,514 Average of other NEOs 2,209,483 (1,098,002) 898,490 19,067 685,772 (470,600) (131,821) 1,783 2,114,172 1. Represents the Spin-Off date fair value of the outstanding 2020 awards granted to NEOs that resigned from their positions with the Company in connection with the Spin-Off. 2. Amounts in 2020 also include the change in value of awards granted in prior years that remained outstanding on the Spin-Off date for NEOs that resigned from their positions with the Company in connection with the Spin-Off.</t>
        </is>
      </c>
      <c r="E10" s="4" t="inlineStr">
        <is>
          <t xml:space="preserve"> </t>
        </is>
      </c>
      <c r="F10" s="4" t="inlineStr">
        <is>
          <t xml:space="preserve"> </t>
        </is>
      </c>
    </row>
    <row r="11">
      <c r="A11" s="4" t="inlineStr">
        <is>
          <t>Non-PEO NEO Average Total Compensation Amount</t>
        </is>
      </c>
      <c r="B11" s="4" t="inlineStr">
        <is>
          <t xml:space="preserve"> </t>
        </is>
      </c>
      <c r="C11" s="4" t="inlineStr">
        <is>
          <t xml:space="preserve"> </t>
        </is>
      </c>
      <c r="D11" s="5" t="n">
        <v>1257055</v>
      </c>
      <c r="E11" s="6" t="n">
        <v>2245127</v>
      </c>
      <c r="F11" s="5" t="n">
        <v>2209483</v>
      </c>
    </row>
    <row r="12">
      <c r="A12" s="4" t="inlineStr">
        <is>
          <t>Non-PEO NEO Average Compensation Actually Paid Amount</t>
        </is>
      </c>
      <c r="B12" s="4" t="inlineStr">
        <is>
          <t xml:space="preserve"> </t>
        </is>
      </c>
      <c r="C12" s="4" t="inlineStr">
        <is>
          <t xml:space="preserve"> </t>
        </is>
      </c>
      <c r="D12" s="5" t="n">
        <v>-209876</v>
      </c>
      <c r="E12" s="6" t="n">
        <v>1814939</v>
      </c>
      <c r="F12" s="6" t="n">
        <v>2114172</v>
      </c>
    </row>
    <row r="13">
      <c r="A13" s="4" t="inlineStr">
        <is>
          <t>Adjustment to Non-PEO NEO Compensation Footnote [Text Block]</t>
        </is>
      </c>
      <c r="B13" s="4" t="inlineStr">
        <is>
          <t xml:space="preserve"> </t>
        </is>
      </c>
      <c r="C13" s="4" t="inlineStr">
        <is>
          <t xml:space="preserve"> </t>
        </is>
      </c>
      <c r="D13" s="4" t="inlineStr">
        <is>
          <t>Year Executive Summary Compensation Table Total Subtract Stock Awards Add Year-End Equity Value of Prior Year Unvested Awards Change in Value of Prior Equity Awards Value of Equity Awards Granted in Current Year and Outstanding as of the Spin-Off (1) ($) Change in Value of Prior Year Vested Equity Awards (2) ($) Subtract Value of Equity Awards Failed to Meet Vesting Conditions ($) Value of Dividends not Otherwise Reflected in Fair value Compensation Actually Paid ($) 2022 CEO 3,528,719 (2,300,519) 1,322,997 (2,483,914) — (1,288,551) — — (1,221,268) Average of other NEOs 1,257,055 (693,930) 204,938 (414,678) — (387,968) (175,293) — (209,876) 2021 CEO 7,458,031 (4,816,131) 4,563,304 (476,054) — (260,004) — — 6,469,146 Average of other NEOs 2,245,127 (1,240,727) 1,175,585 (234,008) — (131,038) — — 1,814,939 2020 CEO 3,725,993 (1,758,465) 3,048,981 24,395 — (209,582) — 2,940 4,834,262 CEO Prior to the Spin-Off 7,504,429 (4,968,208) — — 10,194,553 (3,680,769) — 11,509 9,061,514 Average of other NEOs 2,209,483 (1,098,002) 898,490 19,067 685,772 (470,600) (131,821) 1,783 2,114,172 1. Represents the Spin-Off date fair value of the outstanding 2020 awards granted to NEOs that resigned from their positions with the Company in connection with the Spin-Off. 2. Amounts in 2020 also include the change in value of awards granted in prior years that remained outstanding on the Spin-Off date for NEOs that resigned from their positions with the Company in connection with the Spin-Off.</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 xml:space="preserve"> </t>
        </is>
      </c>
      <c r="E14" s="4" t="inlineStr">
        <is>
          <t xml:space="preserve"> </t>
        </is>
      </c>
      <c r="F14" s="4" t="inlineStr">
        <is>
          <t xml:space="preserve"> </t>
        </is>
      </c>
    </row>
    <row r="15">
      <c r="A15" s="4" t="inlineStr">
        <is>
          <t>Compensation Actually Paid vs. Net Income [Text Block]</t>
        </is>
      </c>
      <c r="B15" s="4" t="inlineStr">
        <is>
          <t xml:space="preserve"> </t>
        </is>
      </c>
      <c r="C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 xml:space="preserve"> </t>
        </is>
      </c>
      <c r="E16" s="4" t="inlineStr">
        <is>
          <t xml:space="preserve"> </t>
        </is>
      </c>
      <c r="F16" s="4" t="inlineStr">
        <is>
          <t xml:space="preserve"> </t>
        </is>
      </c>
    </row>
    <row r="17">
      <c r="A17" s="4" t="inlineStr">
        <is>
          <t>Total Shareholder Return Vs Peer Group [Text Block]</t>
        </is>
      </c>
      <c r="B17" s="4" t="inlineStr">
        <is>
          <t xml:space="preserve"> </t>
        </is>
      </c>
      <c r="C17" s="4" t="inlineStr">
        <is>
          <t xml:space="preserve"> </t>
        </is>
      </c>
      <c r="E17" s="4" t="inlineStr">
        <is>
          <t xml:space="preserve"> </t>
        </is>
      </c>
      <c r="F17" s="4" t="inlineStr">
        <is>
          <t xml:space="preserve"> </t>
        </is>
      </c>
    </row>
    <row r="18">
      <c r="A18" s="4" t="inlineStr">
        <is>
          <t>Tabular List [Table Text Block]</t>
        </is>
      </c>
      <c r="B18" s="4" t="inlineStr">
        <is>
          <t xml:space="preserve"> </t>
        </is>
      </c>
      <c r="C18" s="4" t="inlineStr">
        <is>
          <t xml:space="preserve"> </t>
        </is>
      </c>
      <c r="D18" s="4" t="inlineStr">
        <is>
          <t>Most Important Financial Performance Measures ■ Adjusted EBITDA ■ Adjusted Revenues ■ Adjusted Pre-Tax Income ■ Return on Capital</t>
        </is>
      </c>
      <c r="E18" s="4" t="inlineStr">
        <is>
          <t xml:space="preserve"> </t>
        </is>
      </c>
      <c r="F18" s="4" t="inlineStr">
        <is>
          <t xml:space="preserve"> </t>
        </is>
      </c>
    </row>
    <row r="19">
      <c r="A19" s="4" t="inlineStr">
        <is>
          <t>Total Shareholder Return Amount</t>
        </is>
      </c>
      <c r="B19" s="4" t="inlineStr">
        <is>
          <t xml:space="preserve"> </t>
        </is>
      </c>
      <c r="C19" s="4" t="inlineStr">
        <is>
          <t xml:space="preserve"> </t>
        </is>
      </c>
      <c r="D19" s="7" t="n">
        <v>34.24</v>
      </c>
      <c r="E19" s="8" t="n">
        <v>91.45</v>
      </c>
      <c r="F19" s="8" t="n">
        <v>109.2</v>
      </c>
    </row>
    <row r="20">
      <c r="A20" s="4" t="inlineStr">
        <is>
          <t>Peer Group Total Shareholder Return Amount</t>
        </is>
      </c>
      <c r="B20" s="4" t="inlineStr">
        <is>
          <t xml:space="preserve"> </t>
        </is>
      </c>
      <c r="C20" s="4" t="inlineStr">
        <is>
          <t xml:space="preserve"> </t>
        </is>
      </c>
      <c r="D20" s="8" t="n">
        <v>118.6</v>
      </c>
      <c r="E20" s="8" t="n">
        <v>183.48</v>
      </c>
      <c r="F20" s="8" t="n">
        <v>145.15</v>
      </c>
    </row>
    <row r="21">
      <c r="A21" s="4" t="inlineStr">
        <is>
          <t>Net Income (Loss)</t>
        </is>
      </c>
      <c r="B21" s="4" t="inlineStr">
        <is>
          <t xml:space="preserve"> </t>
        </is>
      </c>
      <c r="C21" s="4" t="inlineStr">
        <is>
          <t xml:space="preserve"> </t>
        </is>
      </c>
      <c r="D21" s="5" t="n">
        <v>98709000</v>
      </c>
      <c r="E21" s="5" t="n">
        <v>243557000</v>
      </c>
      <c r="F21" s="5" t="n">
        <v>-61465000</v>
      </c>
    </row>
    <row r="22">
      <c r="A22" s="4" t="inlineStr">
        <is>
          <t>Company Selected Measure Amount</t>
        </is>
      </c>
      <c r="B22" s="4" t="inlineStr">
        <is>
          <t xml:space="preserve"> </t>
        </is>
      </c>
      <c r="C22" s="4" t="inlineStr">
        <is>
          <t xml:space="preserve"> </t>
        </is>
      </c>
      <c r="D22" s="6" t="n">
        <v>256169000</v>
      </c>
      <c r="E22" s="6" t="n">
        <v>390705000</v>
      </c>
      <c r="F22" s="6" t="n">
        <v>354937000</v>
      </c>
    </row>
    <row r="23">
      <c r="A23" s="4" t="inlineStr">
        <is>
          <t>PEO Name</t>
        </is>
      </c>
      <c r="B23" s="4" t="inlineStr">
        <is>
          <t>Steven A. Michaels</t>
        </is>
      </c>
      <c r="C23" s="4" t="inlineStr">
        <is>
          <t>John W. Robinson III</t>
        </is>
      </c>
      <c r="D23" s="4" t="inlineStr">
        <is>
          <t>Steven A. Michaels</t>
        </is>
      </c>
      <c r="E23" s="4" t="inlineStr">
        <is>
          <t>Steven A. Michaels</t>
        </is>
      </c>
      <c r="F23" s="4" t="inlineStr">
        <is>
          <t xml:space="preserve"> </t>
        </is>
      </c>
    </row>
    <row r="24">
      <c r="A24" s="4" t="inlineStr">
        <is>
          <t>Additional 402(v) Disclosure [Text Block]</t>
        </is>
      </c>
      <c r="B24" s="4" t="inlineStr">
        <is>
          <t xml:space="preserve"> </t>
        </is>
      </c>
      <c r="C24" s="4" t="inlineStr">
        <is>
          <t xml:space="preserve"> </t>
        </is>
      </c>
      <c r="D24" s="4" t="inlineStr">
        <is>
          <t>SEC rules require certain adjustments be made to the Summary Compensation Table totals to determine CAP as reported in the Pay versus Performance Table. CAP is a value calculated under applicable SEC rules and does not represent the actual amount of compensation earned or paid to the applicable NEO. In general, CAP is calculated as Summary Compensation Table total compensation adjusted to include the fair market value of equity awards as of December 31 of the applicable year or, if earlier, the vesting date (rather than the grant date). NEOs do not participate in a defined benefit plan so no adjustment for pension benefits is included in the table below. The table below details these adjustments.Represents net earnings (loss) as shown in the Company's Annual Report on Form 10-K. Net loss for 2020 includes $295.1 million of Loss from Discontinued Operations, net of income tax, which reflects the operating results of the Aaron's Business segment that was spun-off from the Company on November 30, 2020. Net Earnings from Continuing Operations for 2020 was $233.6 million. 7. Represents the Company-selected measure, Adjusted EBITDA. The Adjusted EBITDA shown in the table is calculated using the definition approved by our Compensation Committee (the "Committee") for the use of that performance metric in our incentive compensation plan, and is not the same definition the Company used in reporting Adjusted EBITDA in its earnings press releases. See Appendix A for a reconciliation of Adjusted EBITDA used in our incentive compensation plan to Adjusted EBITDA reported in our earnings releases and to Net Earnings (Loss), the most directly comparable GAAP financial measure.</t>
        </is>
      </c>
      <c r="E24" s="4" t="inlineStr">
        <is>
          <t xml:space="preserve"> </t>
        </is>
      </c>
      <c r="F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Revenues</t>
        </is>
      </c>
      <c r="E30" s="4" t="inlineStr">
        <is>
          <t xml:space="preserve"> </t>
        </is>
      </c>
      <c r="F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Adjusted Pre-Tax Income</t>
        </is>
      </c>
      <c r="E33" s="4" t="inlineStr">
        <is>
          <t xml:space="preserve"> </t>
        </is>
      </c>
      <c r="F33" s="4" t="inlineStr">
        <is>
          <t xml:space="preserve"> </t>
        </is>
      </c>
    </row>
    <row r="34">
      <c r="A34" s="4" t="inlineStr">
        <is>
          <t>Measure [Axis]: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Return on Capital</t>
        </is>
      </c>
      <c r="E36" s="4" t="inlineStr">
        <is>
          <t xml:space="preserve"> </t>
        </is>
      </c>
      <c r="F36" s="4" t="inlineStr">
        <is>
          <t xml:space="preserve"> </t>
        </is>
      </c>
    </row>
    <row r="37">
      <c r="A37" s="4" t="inlineStr">
        <is>
          <t>Stephen A. Michael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5" t="n">
        <v>3528719</v>
      </c>
      <c r="E39" s="5" t="n">
        <v>7458031</v>
      </c>
      <c r="F39" s="5" t="n">
        <v>3725993</v>
      </c>
    </row>
    <row r="40">
      <c r="A40" s="4" t="inlineStr">
        <is>
          <t>PEO Actually Paid Compensation Amount</t>
        </is>
      </c>
      <c r="B40" s="4" t="inlineStr">
        <is>
          <t xml:space="preserve"> </t>
        </is>
      </c>
      <c r="C40" s="4" t="inlineStr">
        <is>
          <t xml:space="preserve"> </t>
        </is>
      </c>
      <c r="D40" s="6" t="n">
        <v>-1221268</v>
      </c>
      <c r="E40" s="6" t="n">
        <v>6469146</v>
      </c>
      <c r="F40" s="6" t="n">
        <v>4834262</v>
      </c>
    </row>
    <row r="41">
      <c r="A41" s="4" t="inlineStr">
        <is>
          <t>John W. Robins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4" t="inlineStr">
        <is>
          <t xml:space="preserve"> </t>
        </is>
      </c>
      <c r="E43" s="4" t="inlineStr">
        <is>
          <t xml:space="preserve"> </t>
        </is>
      </c>
      <c r="F43" s="6" t="n">
        <v>7504429</v>
      </c>
    </row>
    <row r="44">
      <c r="A44" s="4" t="inlineStr">
        <is>
          <t>PEO Actually Paid Compensation Amount</t>
        </is>
      </c>
      <c r="B44" s="4" t="inlineStr">
        <is>
          <t xml:space="preserve"> </t>
        </is>
      </c>
      <c r="C44" s="4" t="inlineStr">
        <is>
          <t xml:space="preserve"> </t>
        </is>
      </c>
      <c r="D44" s="4" t="inlineStr">
        <is>
          <t xml:space="preserve"> </t>
        </is>
      </c>
      <c r="E44" s="4" t="inlineStr">
        <is>
          <t xml:space="preserve"> </t>
        </is>
      </c>
      <c r="F44" s="6" t="n">
        <v>9061514</v>
      </c>
    </row>
    <row r="45">
      <c r="A45" s="4" t="inlineStr">
        <is>
          <t>PEO [Member] | Subtract Stock Award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2300519</v>
      </c>
      <c r="E47" s="6" t="n">
        <v>-4816131</v>
      </c>
      <c r="F47" s="4" t="inlineStr">
        <is>
          <t xml:space="preserve"> </t>
        </is>
      </c>
    </row>
    <row r="48">
      <c r="A48" s="4" t="inlineStr">
        <is>
          <t>PEO [Member] | Add Year-End Equity Value of Prior Year Unvested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1322997</v>
      </c>
      <c r="E50" s="6" t="n">
        <v>4563304</v>
      </c>
      <c r="F50" s="4" t="inlineStr">
        <is>
          <t xml:space="preserve"> </t>
        </is>
      </c>
    </row>
    <row r="51">
      <c r="A51" s="4" t="inlineStr">
        <is>
          <t>PEO [Member] | Change in Value of Prior Equity Award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2483914</v>
      </c>
      <c r="E53" s="6" t="n">
        <v>-476054</v>
      </c>
      <c r="F53" s="4" t="inlineStr">
        <is>
          <t xml:space="preserve"> </t>
        </is>
      </c>
    </row>
    <row r="54">
      <c r="A54" s="4" t="inlineStr">
        <is>
          <t>PEO [Member] | Value of Equity Awards Granted in Current Year and Outstanding as of the Spin-Off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0</v>
      </c>
      <c r="F56" s="4" t="inlineStr">
        <is>
          <t xml:space="preserve"> </t>
        </is>
      </c>
    </row>
    <row r="57">
      <c r="A57" s="4" t="inlineStr">
        <is>
          <t>PEO [Member] | Change in Value of Prior Year Vested Equity Awar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288551</v>
      </c>
      <c r="E59" s="6" t="n">
        <v>-260004</v>
      </c>
      <c r="F59" s="4" t="inlineStr">
        <is>
          <t xml:space="preserve"> </t>
        </is>
      </c>
    </row>
    <row r="60">
      <c r="A60" s="4" t="inlineStr">
        <is>
          <t>PEO [Member] | Subtract Value of Equity Awards Failed to Meet Vesting Condition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0</v>
      </c>
      <c r="F62" s="4" t="inlineStr">
        <is>
          <t xml:space="preserve"> </t>
        </is>
      </c>
    </row>
    <row r="63">
      <c r="A63" s="4" t="inlineStr">
        <is>
          <t>PEO [Member] | Value of Dividends Not Otherwise Reflected in Fair Val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4" t="inlineStr">
        <is>
          <t xml:space="preserve"> </t>
        </is>
      </c>
    </row>
    <row r="66">
      <c r="A66" s="4" t="inlineStr">
        <is>
          <t>PEO [Member] | Stephen A. Michaels [Member] | Subtract Stock Award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6" t="n">
        <v>-1758465</v>
      </c>
    </row>
    <row r="69">
      <c r="A69" s="4" t="inlineStr">
        <is>
          <t>PEO [Member] | Stephen A. Michaels [Member] | Add Year-End Equity Value of Prior Year Unvested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6" t="n">
        <v>3048981</v>
      </c>
    </row>
    <row r="72">
      <c r="A72" s="4" t="inlineStr">
        <is>
          <t>PEO [Member] | Stephen A. Michaels [Member] | Change in Value of Prior Equity Award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6" t="n">
        <v>24395</v>
      </c>
    </row>
    <row r="75">
      <c r="A75" s="4" t="inlineStr">
        <is>
          <t>PEO [Member] | Stephen A. Michaels [Member] | Value of Equity Awards Granted in Current Year and Outstanding as of the Spin-Off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4" t="inlineStr">
        <is>
          <t xml:space="preserve"> </t>
        </is>
      </c>
      <c r="F77" s="6" t="n">
        <v>0</v>
      </c>
    </row>
    <row r="78">
      <c r="A78" s="4" t="inlineStr">
        <is>
          <t>PEO [Member] | Stephen A. Michaels [Member] | Change in Value of Prior Year Vested Equity Award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6" t="n">
        <v>-209582</v>
      </c>
    </row>
    <row r="81">
      <c r="A81" s="4" t="inlineStr">
        <is>
          <t>PEO [Member] | Stephen A. Michaels [Member] | Subtract Value of Equity Awards Failed to Meet Vesting Conditio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6" t="n">
        <v>0</v>
      </c>
    </row>
    <row r="84">
      <c r="A84" s="4" t="inlineStr">
        <is>
          <t>PEO [Member] | Stephen A. Michaels [Member] | Value of Dividends Not Otherwise Reflected in Fair Valu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4" t="inlineStr">
        <is>
          <t xml:space="preserve"> </t>
        </is>
      </c>
      <c r="E86" s="4" t="inlineStr">
        <is>
          <t xml:space="preserve"> </t>
        </is>
      </c>
      <c r="F86" s="6" t="n">
        <v>2940</v>
      </c>
    </row>
    <row r="87">
      <c r="A87" s="4" t="inlineStr">
        <is>
          <t>PEO [Member] | John W. Robinson [Member] | Subtract Stock Award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4" t="inlineStr">
        <is>
          <t xml:space="preserve"> </t>
        </is>
      </c>
      <c r="F89" s="6" t="n">
        <v>-4968208</v>
      </c>
    </row>
    <row r="90">
      <c r="A90" s="4" t="inlineStr">
        <is>
          <t>PEO [Member] | John W. Robinson [Member] | Add Year-End Equity Value of Prior Year Unvested Award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4" t="inlineStr">
        <is>
          <t xml:space="preserve"> </t>
        </is>
      </c>
      <c r="F92" s="6" t="n">
        <v>0</v>
      </c>
    </row>
    <row r="93">
      <c r="A93" s="4" t="inlineStr">
        <is>
          <t>PEO [Member] | John W. Robinson [Member] | Change in Value of Prior Equity Award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4" t="inlineStr">
        <is>
          <t xml:space="preserve"> </t>
        </is>
      </c>
      <c r="F95" s="6" t="n">
        <v>0</v>
      </c>
    </row>
    <row r="96">
      <c r="A96" s="4" t="inlineStr">
        <is>
          <t>PEO [Member] | John W. Robinson [Member] | Value of Equity Awards Granted in Current Year and Outstanding as of the Spin-Off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4" t="inlineStr">
        <is>
          <t xml:space="preserve"> </t>
        </is>
      </c>
      <c r="E98" s="4" t="inlineStr">
        <is>
          <t xml:space="preserve"> </t>
        </is>
      </c>
      <c r="F98" s="6" t="n">
        <v>10194553</v>
      </c>
    </row>
    <row r="99">
      <c r="A99" s="4" t="inlineStr">
        <is>
          <t>PEO [Member] | John W. Robinson [Member] | Change in Value of Prior Year Vested Equity Award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4" t="inlineStr">
        <is>
          <t xml:space="preserve"> </t>
        </is>
      </c>
      <c r="E101" s="4" t="inlineStr">
        <is>
          <t xml:space="preserve"> </t>
        </is>
      </c>
      <c r="F101" s="6" t="n">
        <v>-3680769</v>
      </c>
    </row>
    <row r="102">
      <c r="A102" s="4" t="inlineStr">
        <is>
          <t>PEO [Member] | John W. Robinson [Member] | Subtract Value of Equity Awards Failed to Meet Vesting Conditio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4" t="inlineStr">
        <is>
          <t xml:space="preserve"> </t>
        </is>
      </c>
      <c r="F104" s="6" t="n">
        <v>0</v>
      </c>
    </row>
    <row r="105">
      <c r="A105" s="4" t="inlineStr">
        <is>
          <t>PEO [Member] | John W. Robinson [Member] | Value of Dividends Not Otherwise Reflected in Fair Valu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4" t="inlineStr">
        <is>
          <t xml:space="preserve"> </t>
        </is>
      </c>
      <c r="F107" s="6" t="n">
        <v>11509</v>
      </c>
    </row>
    <row r="108">
      <c r="A108" s="4" t="inlineStr">
        <is>
          <t>Non-PEO NEO [Member] | Subtract Stock Award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693930</v>
      </c>
      <c r="E110" s="6" t="n">
        <v>-1240727</v>
      </c>
      <c r="F110" s="6" t="n">
        <v>-1098002</v>
      </c>
    </row>
    <row r="111">
      <c r="A111" s="4" t="inlineStr">
        <is>
          <t>Non-PEO NEO [Member] | Add Year-End Equity Value of Prior Year Unvested Award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204938</v>
      </c>
      <c r="E113" s="6" t="n">
        <v>1175585</v>
      </c>
      <c r="F113" s="6" t="n">
        <v>898490</v>
      </c>
    </row>
    <row r="114">
      <c r="A114" s="4" t="inlineStr">
        <is>
          <t>Non-PEO NEO [Member] | Change in Value of Prior Equity Award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414678</v>
      </c>
      <c r="E116" s="6" t="n">
        <v>-234008</v>
      </c>
      <c r="F116" s="6" t="n">
        <v>19067</v>
      </c>
    </row>
    <row r="117">
      <c r="A117" s="4" t="inlineStr">
        <is>
          <t>Non-PEO NEO [Member] | Value of Equity Awards Granted in Current Year and Outstanding as of the Spin-Off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0</v>
      </c>
      <c r="E119" s="6" t="n">
        <v>0</v>
      </c>
      <c r="F119" s="6" t="n">
        <v>685772</v>
      </c>
    </row>
    <row r="120">
      <c r="A120" s="4" t="inlineStr">
        <is>
          <t>Non-PEO NEO [Member] | Change in Value of Prior Year Vested Equity Award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387968</v>
      </c>
      <c r="E122" s="6" t="n">
        <v>-131038</v>
      </c>
      <c r="F122" s="6" t="n">
        <v>-470600</v>
      </c>
    </row>
    <row r="123">
      <c r="A123" s="4" t="inlineStr">
        <is>
          <t>Non-PEO NEO [Member] | Subtract Value of Equity Awards Failed to Meet Vesting Conditions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4" t="inlineStr">
        <is>
          <t xml:space="preserve"> </t>
        </is>
      </c>
      <c r="D125" s="6" t="n">
        <v>-175293</v>
      </c>
      <c r="E125" s="6" t="n">
        <v>0</v>
      </c>
      <c r="F125" s="6" t="n">
        <v>-131821</v>
      </c>
    </row>
    <row r="126">
      <c r="A126" s="4" t="inlineStr">
        <is>
          <t>Non-PEO NEO [Member] | Value of Dividends Not Otherwise Reflected in Fair Value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4" t="inlineStr">
        <is>
          <t xml:space="preserve"> </t>
        </is>
      </c>
      <c r="C128" s="4" t="inlineStr">
        <is>
          <t xml:space="preserve"> </t>
        </is>
      </c>
      <c r="D128" s="5" t="n">
        <v>0</v>
      </c>
      <c r="E128" s="5" t="n">
        <v>0</v>
      </c>
      <c r="F128" s="5" t="n">
        <v>1783</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2:35Z</dcterms:created>
  <dcterms:modified xmlns:dcterms="http://purl.org/dc/terms/" xmlns:xsi="http://www.w3.org/2001/XMLSchema-instance" xsi:type="dcterms:W3CDTF">2023-03-31T20:42:35Z</dcterms:modified>
</cp:coreProperties>
</file>